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delity_ " sheetId="2" r:id="rId2"/>
    <s:sheet name="Risk_Return Detail Data- Fideli" sheetId="3" r:id="rId3"/>
    <s:sheet name="Risk_Return Summary- Fidelity_4" sheetId="4" r:id="rId4"/>
    <s:sheet name="Risk_Return Detail Data- Fidel5" sheetId="5" r:id="rId5"/>
    <s:sheet name="Risk_Return Summary- Fidelity_6" sheetId="6" r:id="rId6"/>
    <s:sheet name="Risk_Return Detail Data- Fidel7" sheetId="7" r:id="rId7"/>
    <s:sheet name="Risk_Return Summary- Fidelity_8" sheetId="8" r:id="rId8"/>
    <s:sheet name="Risk_Return Detail Data- Fidel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Other</t>
  </si>
  <si>
    <t>Document Period End Date</t>
  </si>
  <si>
    <t>dei_DocumentPeriodEndDate</t>
  </si>
  <si>
    <t>Jan. 31,
		2016</t>
  </si>
  <si>
    <t>Registrant Name</t>
  </si>
  <si>
    <t>dei_EntityRegistrantName</t>
  </si>
  <si>
    <t>FIDELITY NEW YORK MUNICIPAL TRUST II</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Mar. 31,
		2016</t>
  </si>
  <si>
    <t>Mar. 31, 2016</t>
  </si>
  <si>
    <t>01.31 Fidelity New York AMT Tax-Free Money Market Fund Institutional PRO-02 | Fidelity® New York AMT Tax-Free Money Market Fund</t>
  </si>
  <si>
    <t xml:space="preserve">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Risk Narrative [Text Block]</t>
  </si>
  <si>
    <t>rr_RiskNarrativeTextBlock</t>
  </si>
  <si>
    <t>Risk Lose Money [Text]</t>
  </si>
  <si>
    <t>rr_RiskLoseMoney</t>
  </si>
  <si>
    <t xml:space="preserve">You could lose money by investing in the fund. </t>
  </si>
  <si>
    <t>Risk Money Market Fund [Text]</t>
  </si>
  <si>
    <t>rr_RiskMoneyMarketFund</t>
  </si>
  <si>
    <t xml:space="preserve">Although the fund seeks to preserve the value of your investment at $1.00 per share, it cannot guarantee it will do so. </t>
  </si>
  <si>
    <t>Risk Not Insured Depository Institution [Text]</t>
  </si>
  <si>
    <t>rr_RiskNotInsuredDepositoryInstitution</t>
  </si>
  <si>
    <t>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i>
    <t>01.31 Fidelity New York Municipal Money Market Funds Retail Combo PRO-02 | Fidelity® New York AMT Tax-Free Money Market Fund</t>
  </si>
  <si>
    <t>01.31 Fidelity New York Municipal Money Market Funds Retail Combo PRO-02 | Fidelity® New York Municipal Money Market Fund</t>
  </si>
  <si>
    <t>01.31 Fidelity New York AMT Tax-Free Money Market Fund Service PRO-02 | Fidelity® New York AMT Tax-Free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786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8</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37</v>
      </c>
    </row>
    <row spans="1:3" r="10">
      <c t="s" s="4" r="A10">
        <v>38</v>
      </c>
      <c t="s" s="4" r="B10">
        <v>39</v>
      </c>
      <c t="s" s="4" r="C10">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1</v>
      </c>
    </row>
    <row spans="1:1" r="3">
      <c t="s" s="4" r="A3">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1</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37</v>
      </c>
    </row>
    <row spans="1:3" r="10">
      <c t="s" s="4" r="A10">
        <v>38</v>
      </c>
      <c t="s" s="4" r="B10">
        <v>39</v>
      </c>
      <c t="s" s="4" r="C10">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2</v>
      </c>
    </row>
    <row spans="1:1" r="3">
      <c t="s" s="4" r="A3">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2</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37</v>
      </c>
    </row>
    <row spans="1:3" r="10">
      <c t="s" s="4" r="A10">
        <v>38</v>
      </c>
      <c t="s" s="4" r="B10">
        <v>39</v>
      </c>
      <c t="s" s="4" r="C10">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3</v>
      </c>
    </row>
    <row spans="1:1" r="3">
      <c t="s" s="4" r="A3">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3</v>
      </c>
    </row>
    <row spans="1:3" r="6">
      <c t="s" s="3" r="A6">
        <v>3</v>
      </c>
      <c t="s" s="4" r="B6">
        <v>4</v>
      </c>
    </row>
    <row spans="1:3" r="7">
      <c t="s" s="4" r="A7">
        <v>30</v>
      </c>
      <c t="s" s="4" r="B7">
        <v>31</v>
      </c>
      <c t="s" s="4" r="C7">
        <v>29</v>
      </c>
    </row>
    <row spans="1:3" r="8">
      <c t="s" s="4" r="A8">
        <v>32</v>
      </c>
      <c t="s" s="4" r="B8">
        <v>33</v>
      </c>
      <c t="s" s="4" r="C8">
        <v>34</v>
      </c>
    </row>
    <row spans="1:3" r="9">
      <c t="s" s="4" r="A9">
        <v>35</v>
      </c>
      <c t="s" s="4" r="B9">
        <v>36</v>
      </c>
      <c t="s" s="4" r="C9">
        <v>37</v>
      </c>
    </row>
    <row spans="1:3" r="10">
      <c t="s" s="4" r="A10">
        <v>38</v>
      </c>
      <c t="s" s="4" r="B10">
        <v>39</v>
      </c>
      <c t="s" s="4" r="C10">
        <v>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Fidelity_ </vt:lpstr>
      <vt:lpstr>Risk_Return Detail Data- Fideli</vt:lpstr>
      <vt:lpstr>Risk_Return Summary- Fidelity_4</vt:lpstr>
      <vt:lpstr>Risk_Return Detail Data- Fidel5</vt:lpstr>
      <vt:lpstr>Risk_Return Summary- Fidelity_6</vt:lpstr>
      <vt:lpstr>Risk_Return Detail Data- Fidel7</vt:lpstr>
      <vt:lpstr>Risk_Return Summary- Fidelity_8</vt:lpstr>
      <vt:lpstr>Risk_Return Detail Data- Fidel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0:57:44Z</dcterms:created>
  <dcterms:modified xmlns:dcterms="http://purl.org/dc/terms/" xmlns:xsi="http://www.w3.org/2001/XMLSchema-instance" xsi:type="dcterms:W3CDTF">2016-09-30T10:57:44Z</dcterms:modified>
  <dc:title xmlns:dc="http://purl.org/dc/elements/1.1/">Untitled</dc:title>
  <dc:description xmlns:dc="http://purl.org/dc/elements/1.1/"/>
  <dc:subject xmlns:dc="http://purl.org/dc/elements/1.1/"/>
  <cp:keywords/>
  <cp:category/>
</cp:coreProperties>
</file>